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EDISYS, INC.</t>
        </is>
      </c>
    </row>
    <row r="8">
      <c r="A8" s="4" t="inlineStr">
        <is>
          <t>Entity Central Index Key</t>
        </is>
      </c>
      <c r="B8" s="4" t="inlineStr">
        <is>
          <t>00008962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6" customWidth="1" min="6" max="6"/>
    <col width="80" customWidth="1" min="7" max="7"/>
  </cols>
  <sheetData>
    <row r="1">
      <c r="A1" s="1" t="inlineStr">
        <is>
          <t>Pay vs Performance Disclosure - USD ($)</t>
        </is>
      </c>
      <c r="B1" s="2" t="inlineStr">
        <is>
          <t>7 Months Ended</t>
        </is>
      </c>
      <c r="C1" s="2" t="inlineStr">
        <is>
          <t>12 Months Ended</t>
        </is>
      </c>
      <c r="F1" s="2" t="inlineStr">
        <is>
          <t>27 Months Ended</t>
        </is>
      </c>
      <c r="G1" s="2" t="inlineStr">
        <is>
          <t>36 Months Ended</t>
        </is>
      </c>
    </row>
    <row r="2">
      <c r="B2" s="2" t="inlineStr">
        <is>
          <t>Nov. 17, 2022</t>
        </is>
      </c>
      <c r="C2" s="2" t="inlineStr">
        <is>
          <t>Dec. 31, 2022</t>
        </is>
      </c>
      <c r="D2" s="2" t="inlineStr">
        <is>
          <t>Dec. 31, 2021</t>
        </is>
      </c>
      <c r="E2" s="2" t="inlineStr">
        <is>
          <t>Dec. 31, 2020</t>
        </is>
      </c>
      <c r="F2" s="2" t="inlineStr">
        <is>
          <t>Apr. 14, 2022</t>
        </is>
      </c>
      <c r="G2" s="2" t="inlineStr">
        <is>
          <t>Dec. 31,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Pay Versus Performance In accordance with Section 953(a) of the Dodd-Frank Wall Street Reform and Consumer Protection Act, and Item 402(v) of Regulation S-K, we are providing the following disclosure regarding executive compensation for our principal executive officer (PEO) and our other named executive officers (Non-PEO NEOs) and Company performance for the fiscal years listed below. The Compensation Committee did not consider the pay versus performance disclosure below in making its pay decisions for any of the years shown. Value of Initial Fixed $100 Investment Based On: (4) Year Summary Compensation Table Total for PEO (Kusserow) Summary Compensation Table Total for PEO (Gerard) Compensation Actually Paid to PEO (Kusserow) (2) Compensation Actually Paid to PEO (Gerard) (2) Average Summary Compensation Table Total for Non-PEO NEOs (1) Average Compensation Actually Paid to Non-PEO NEOs (1)(2) Total Shareholder Return Peer Group Total Shareholder Return Net Income (amounts in thousands) Adjusted EBITDA ** (Company-Selected Measure; amounts in thousands) 2022 $ 4,075,992 $ 4,288,987 $ (1,908,729) $ 640,970 $ 2,028,840 $ 431,459 $ 158.49 $ 200.24 $ 118,609 $ 262,055 2021 $ 8,348,257 N/A $ (6,909,725) N/A $ 3,944,945 $ 35,556 $ 307.11 $ 187.29 $ 209,072 $ 299,598 2020 $ 6,361,976 N/A $ 15,673,898 N/A $ 2,999,305 $ 1,771,863 $ 556.50 $ 221.32 $ 183,608 $ 273,535 ** See Appendix A hereto for the reconciliation of non-GAAP financial measures. (1) The non-PEO named executive officers for each year are as follows: • 2022: Scott G. Ginn, Nick Muscato, Michael P. North, Denise Bohnert and David L. Kemmerly • 2021: Scott G.Ginn, Christopher T. Gerard, Sharon Brunecz and David L. Kemmerly • 2020: Scott G. Ginn, Christopher T. Gerard, Sharon Brunecz and David L. Kemmerly (2) The amounts for Compensation Actually Paid have been calculated in accordance with Item 402(v) of Regulation S-K and do not reflect compensation actually earned, realized or received by the PEOs or the Non-PEO NEOs. These amounts reflect the Summary Compensation Table Total with certain adjustments as described in footnote 3 below. (3) Compensation Actually Paid reflects the exclusion and inclusion of certain amounts for the PEO and the Non-PEO NEOs as set forth below. Adjustments to Determine Compensation Actually Paid to PEO (Kusserow) 2022 2021 2020 Total Compensation in Summary Compensation Table ("SCT") $ 4,075,992 $ 8,348,257 $ 6,361,976 Deductions for Amounts Reported under the "Stock Awards" column in the SCT $ (3,500,248) $ (7,245,979) $ (4,879,990) Deductions for Amounts Reported under the "Options Awards" column in the SCT $ — $ — $ — Change in Fair Value of Awards Granted During Year that Remain Unvested as of Year End $ (1,569,889) $ (3,272,473) $ 2,320,088 Change in Fair Value from Prior Year-End to Current Year-End of Awards Granted Prior to Year that were Outstanding and Unvested as of Year-End $ — $ (4,739,530) $ 11,881,642 Change in Fair Value from Prior-Year End to Vesting Date of Awards Granted Prior to Year that Vested During Year $ (914,584) $ — $ (9,818) Compensation Actually Paid to PEO (Kusserow) $ (1,908,729) $ (6,909,725) $ 15,673,898 Adjustments to Determine Compensation Actually Paid to PEO (Gerard) 2022 Total Compensation in SCT $ 4,288,987 Deductions for Amounts Reported under the "Stock Awards" column in the SCT $ (2,625,199) Deductions for Amounts Reported under the "Options Awards" column in the SCT $ (875,270) Change in Fair Value of Awards Granted During Year that Remain Unvested as of Year End $ — Change in Fair Value from Prior Year-End to Current Year-End of Awards Granted Prior to Year that were Outstanding and Unvested as of Year-End $ — Change in Fair Value from Prior-Year End to Vesting Date of Awards Granted Prior to Year that Vested During Year $ (147,548) Compensation Actually Paid to PEO (Gerard) $ 640,970 Adjustments to Determine Compensation Actually Paid to Non-PEO NEOs 2022 2021 2020 Total Compensation in SCT $ 2,028,840 $ 3,944,945 $ 2,999,305 Deductions for Amounts Reported under the "Stock Awards" column in the SCT $ (1,200,137) $ (2,959,971) $ (1,720,005) Deductions for Amounts Reported under the "Options Awards" column in the SCT $ (200,091) $ (300,040) $ (218,652) Change in Fair Value of Awards Granted During Year that Remain Unvested as of Year End $ (117,678) $ (363,191) $ 282,926 Change in Fair Value from Prior Year-End to Current Year-End of Awards Granted Prior to Year that were Outstanding and Unvested as of Year-End $ (69,285) $ (266,846) $ 368,979 Change in Fair Value from Prior-Year End to Vesting Date of Awards Granted Prior to Year that Vested During Year $ (10,190) $ (19,341) $ 59,310 Compensation Actually Paid to Non-PEO NEOs $ 431,459 $ 35,556 $ 1,771,863 </t>
        </is>
      </c>
    </row>
    <row r="5">
      <c r="A5" s="4" t="inlineStr">
        <is>
          <t>Company Selected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Adjusted EBITDA</t>
        </is>
      </c>
    </row>
    <row r="6">
      <c r="A6" s="4" t="inlineStr">
        <is>
          <t>Named Executive Officers, Footnote [Text Block]</t>
        </is>
      </c>
      <c r="B6" s="4" t="inlineStr">
        <is>
          <t xml:space="preserve"> </t>
        </is>
      </c>
      <c r="C6" s="4" t="inlineStr">
        <is>
          <t xml:space="preserve"> </t>
        </is>
      </c>
      <c r="D6" s="4" t="inlineStr">
        <is>
          <t xml:space="preserve"> </t>
        </is>
      </c>
      <c r="E6" s="4" t="inlineStr">
        <is>
          <t xml:space="preserve"> </t>
        </is>
      </c>
      <c r="F6" s="4" t="inlineStr">
        <is>
          <t xml:space="preserve"> </t>
        </is>
      </c>
      <c r="G6" s="4" t="inlineStr">
        <is>
          <t>The non-PEO named executive officers for each year are as follows: • 2022: Scott G. Ginn, Nick Muscato, Michael P. North, Denise Bohnert and David L. Kemmerly • 2021: Scott G.Ginn, Christopher T. Gerard, Sharon Brunecz and David L. Kemmerly • 2020: Scott G. Ginn, Christopher T. Gerard, Sharon Brunecz and David L. Kemmerly</t>
        </is>
      </c>
    </row>
    <row r="7">
      <c r="A7" s="4" t="inlineStr">
        <is>
          <t>Peer Group Issuers, Footnote [Text Block]</t>
        </is>
      </c>
      <c r="B7" s="4" t="inlineStr">
        <is>
          <t xml:space="preserve"> </t>
        </is>
      </c>
      <c r="C7" s="4" t="inlineStr">
        <is>
          <t xml:space="preserve"> </t>
        </is>
      </c>
      <c r="D7" s="4" t="inlineStr">
        <is>
          <t xml:space="preserve"> </t>
        </is>
      </c>
      <c r="E7" s="4" t="inlineStr">
        <is>
          <t xml:space="preserve"> </t>
        </is>
      </c>
      <c r="F7" s="4" t="inlineStr">
        <is>
          <t xml:space="preserve"> </t>
        </is>
      </c>
      <c r="G7" s="4" t="inlineStr">
        <is>
          <t>The Peer Group Total Shareholder Return set forth in this table utilizes the NASDAQ composite index, which we also utilized in the stock performance graph required by Item 201(e) of Regulation S-K included in our Annual Report on Form 10-K for the year ended December 31, 2022. The comparison assumes the investment of $100 in our common stock, the NASDAQ composite index and the industry peer group on December 31, 2017 and the reinvestment of dividends. Historical stock performance is not necessarily indicative of future stock price performance.</t>
        </is>
      </c>
    </row>
    <row r="8">
      <c r="A8" s="4" t="inlineStr">
        <is>
          <t>Adjustment To PEO Compensation, Footnote [Text Bl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Compensation Actually Paid reflects the exclusion and inclusion of certain amounts for the PEO and the Non-PEO NEOs as set forth below. Adjustments to Determine Compensation Actually Paid to PEO (Kusserow) 2022 2021 2020 Total Compensation in Summary Compensation Table ("SCT") $ 4,075,992 $ 8,348,257 $ 6,361,976 Deductions for Amounts Reported under the "Stock Awards" column in the SCT $ (3,500,248) $ (7,245,979) $ (4,879,990) Deductions for Amounts Reported under the "Options Awards" column in the SCT $ — $ — $ — Change in Fair Value of Awards Granted During Year that Remain Unvested as of Year End $ (1,569,889) $ (3,272,473) $ 2,320,088 Change in Fair Value from Prior Year-End to Current Year-End of Awards Granted Prior to Year that were Outstanding and Unvested as of Year-End $ — $ (4,739,530) $ 11,881,642 Change in Fair Value from Prior-Year End to Vesting Date of Awards Granted Prior to Year that Vested During Year $ (914,584) $ — $ (9,818) Compensation Actually Paid to PEO (Kusserow) $ (1,908,729) $ (6,909,725) $ 15,673,898 Adjustments to Determine Compensation Actually Paid to PEO (Gerard) 2022 Total Compensation in SCT $ 4,288,987 Deductions for Amounts Reported under the "Stock Awards" column in the SCT $ (2,625,199) Deductions for Amounts Reported under the "Options Awards" column in the SCT $ (875,270) Change in Fair Value of Awards Granted During Year that Remain Unvested as of Year End $ — Change in Fair Value from Prior Year-End to Current Year-End of Awards Granted Prior to Year that were Outstanding and Unvested as of Year-End $ — Change in Fair Value from Prior-Year End to Vesting Date of Awards Granted Prior to Year that Vested During Year $ (147,548) Compensation Actually Paid to PEO (Gerard) $ 640,970 Adjustments to Determine Compensation Actually Paid to Non-PEO NEOs 2022 2021 2020 Total Compensation in SCT $ 2,028,840 $ 3,944,945 $ 2,999,305 Deductions for Amounts Reported under the "Stock Awards" column in the SCT $ (1,200,137) $ (2,959,971) $ (1,720,005) Deductions for Amounts Reported under the "Options Awards" column in the SCT $ (200,091) $ (300,040) $ (218,652) Change in Fair Value of Awards Granted During Year that Remain Unvested as of Year End $ (117,678) $ (363,191) $ 282,926 Change in Fair Value from Prior Year-End to Current Year-End of Awards Granted Prior to Year that were Outstanding and Unvested as of Year-End $ (69,285) $ (266,846) $ 368,979 Change in Fair Value from Prior-Year End to Vesting Date of Awards Granted Prior to Year that Vested During Year $ (10,190) $ (19,341) $ 59,310 Compensation Actually Paid to Non-PEO NEOs $ 431,459 $ 35,556 $ 1,771,863 </t>
        </is>
      </c>
    </row>
    <row r="9">
      <c r="A9" s="4" t="inlineStr">
        <is>
          <t>Non-PEO NEO Average Total Compensation Amount</t>
        </is>
      </c>
      <c r="B9" s="4" t="inlineStr">
        <is>
          <t xml:space="preserve"> </t>
        </is>
      </c>
      <c r="C9" s="5" t="n">
        <v>2028840</v>
      </c>
      <c r="D9" s="5" t="n">
        <v>3944945</v>
      </c>
      <c r="E9" s="5" t="n">
        <v>2999305</v>
      </c>
      <c r="F9" s="4" t="inlineStr">
        <is>
          <t xml:space="preserve"> </t>
        </is>
      </c>
      <c r="G9" s="4" t="inlineStr">
        <is>
          <t xml:space="preserve"> </t>
        </is>
      </c>
    </row>
    <row r="10">
      <c r="A10" s="4" t="inlineStr">
        <is>
          <t>Non-PEO NEO Average Compensation Actually Paid Amount</t>
        </is>
      </c>
      <c r="B10" s="4" t="inlineStr">
        <is>
          <t xml:space="preserve"> </t>
        </is>
      </c>
      <c r="C10" s="6" t="n">
        <v>431459</v>
      </c>
      <c r="D10" s="6" t="n">
        <v>35556</v>
      </c>
      <c r="E10" s="6" t="n">
        <v>1771863</v>
      </c>
      <c r="F10" s="4" t="inlineStr">
        <is>
          <t xml:space="preserve"> </t>
        </is>
      </c>
      <c r="G10" s="4" t="inlineStr">
        <is>
          <t xml:space="preserve"> </t>
        </is>
      </c>
    </row>
    <row r="11">
      <c r="A11" s="4" t="inlineStr">
        <is>
          <t>Adjustment to Non-PEO NEO Compensation Footnote [Text Bl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Compensation Actually Paid reflects the exclusion and inclusion of certain amounts for the PEO and the Non-PEO NEOs as set forth below. Adjustments to Determine Compensation Actually Paid to PEO (Kusserow) 2022 2021 2020 Total Compensation in Summary Compensation Table ("SCT") $ 4,075,992 $ 8,348,257 $ 6,361,976 Deductions for Amounts Reported under the "Stock Awards" column in the SCT $ (3,500,248) $ (7,245,979) $ (4,879,990) Deductions for Amounts Reported under the "Options Awards" column in the SCT $ — $ — $ — Change in Fair Value of Awards Granted During Year that Remain Unvested as of Year End $ (1,569,889) $ (3,272,473) $ 2,320,088 Change in Fair Value from Prior Year-End to Current Year-End of Awards Granted Prior to Year that were Outstanding and Unvested as of Year-End $ — $ (4,739,530) $ 11,881,642 Change in Fair Value from Prior-Year End to Vesting Date of Awards Granted Prior to Year that Vested During Year $ (914,584) $ — $ (9,818) Compensation Actually Paid to PEO (Kusserow) $ (1,908,729) $ (6,909,725) $ 15,673,898 Adjustments to Determine Compensation Actually Paid to PEO (Gerard) 2022 Total Compensation in SCT $ 4,288,987 Deductions for Amounts Reported under the "Stock Awards" column in the SCT $ (2,625,199) Deductions for Amounts Reported under the "Options Awards" column in the SCT $ (875,270) Change in Fair Value of Awards Granted During Year that Remain Unvested as of Year End $ — Change in Fair Value from Prior Year-End to Current Year-End of Awards Granted Prior to Year that were Outstanding and Unvested as of Year-End $ — Change in Fair Value from Prior-Year End to Vesting Date of Awards Granted Prior to Year that Vested During Year $ (147,548) Compensation Actually Paid to PEO (Gerard) $ 640,970 Adjustments to Determine Compensation Actually Paid to Non-PEO NEOs 2022 2021 2020 Total Compensation in SCT $ 2,028,840 $ 3,944,945 $ 2,999,305 Deductions for Amounts Reported under the "Stock Awards" column in the SCT $ (1,200,137) $ (2,959,971) $ (1,720,005) Deductions for Amounts Reported under the "Options Awards" column in the SCT $ (200,091) $ (300,040) $ (218,652) Change in Fair Value of Awards Granted During Year that Remain Unvested as of Year End $ (117,678) $ (363,191) $ 282,926 Change in Fair Value from Prior Year-End to Current Year-End of Awards Granted Prior to Year that were Outstanding and Unvested as of Year-End $ (69,285) $ (266,846) $ 368,979 Change in Fair Value from Prior-Year End to Vesting Date of Awards Granted Prior to Year that Vested During Year $ (10,190) $ (19,341) $ 59,310 Compensation Actually Paid to Non-PEO NEOs $ 431,459 $ 35,556 $ 1,771,863 </t>
        </is>
      </c>
    </row>
    <row r="12">
      <c r="A12" s="4" t="inlineStr">
        <is>
          <t>Compensation Actually Paid vs. Total Shareholder Return [Text Bl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Description of Relationship Between PEO and Other NEO Compensation Actually Paid, Company TSR, and Peer Group TSR The following chart sets forth the relationship between Compensation Actually Paid to our PEOs, the average of Compensation Actually Paid to our other NEOs, the Company’s cumulative TSR over the three most recently completed fiscal years, and the TSR of the Peer Group over the same period.</t>
        </is>
      </c>
    </row>
    <row r="13">
      <c r="A13" s="4" t="inlineStr">
        <is>
          <t>Compensation Actually Paid vs. Net Income [Text Bl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Description of Relationship Between PEO and Other NEO Compensation Actually Paid and Net Income The following chart sets forth the relationship between Compensation Actually Paid to our PEOs, the average of Compensation Actually Paid to our other NEOs, and our Net Income during the three most recently completed fiscal years.</t>
        </is>
      </c>
    </row>
    <row r="14">
      <c r="A14" s="4" t="inlineStr">
        <is>
          <t>Compensation Actually Paid vs. Company Selected Measure [Text Bl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Description of Relationship Between PEO and Other NEO Compensation Actually Paid and Adjusted EBITDA The following chart sets forth the relationship between Compensation Actually Paid to our PEOs, the average of Compensation Actually Paid to our other NEOs, and our Adjusted EBITDA during the three most recently completed fiscal years.</t>
        </is>
      </c>
    </row>
    <row r="15">
      <c r="A15" s="4" t="inlineStr">
        <is>
          <t>Total Shareholder Return Vs Peer Group [Text Bl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Description of Relationship Between PEO and Other NEO Compensation Actually Paid, Company TSR, and Peer Group TSR The following chart sets forth the relationship between Compensation Actually Paid to our PEOs, the average of Compensation Actually Paid to our other NEOs, the Company’s cumulative TSR over the three most recently completed fiscal years, and the TSR of the Peer Group over the same period.</t>
        </is>
      </c>
    </row>
    <row r="16">
      <c r="A16" s="4" t="inlineStr">
        <is>
          <t>Tabular List [Table Text Bl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Most Important Financial Performance Measure The following table sets forth the sole financial performance measure we used to determine the compensation paid to our PEO and other NEOs for 2022. This performance measure is used for both our long-term and short-term incentive performance targets. Most Important Financial Performance Measure Adjusted EBITDA</t>
        </is>
      </c>
    </row>
    <row r="17">
      <c r="A17" s="4" t="inlineStr">
        <is>
          <t>Total Shareholder Return Amount</t>
        </is>
      </c>
      <c r="B17" s="4" t="inlineStr">
        <is>
          <t xml:space="preserve"> </t>
        </is>
      </c>
      <c r="C17" s="7" t="n">
        <v>158.49</v>
      </c>
      <c r="D17" s="7" t="n">
        <v>307.11</v>
      </c>
      <c r="E17" s="7" t="n">
        <v>556.5</v>
      </c>
      <c r="F17" s="4" t="inlineStr">
        <is>
          <t xml:space="preserve"> </t>
        </is>
      </c>
      <c r="G17" s="4" t="inlineStr">
        <is>
          <t xml:space="preserve"> </t>
        </is>
      </c>
    </row>
    <row r="18">
      <c r="A18" s="4" t="inlineStr">
        <is>
          <t>Peer Group Total Shareholder Return Amount</t>
        </is>
      </c>
      <c r="B18" s="4" t="inlineStr">
        <is>
          <t xml:space="preserve"> </t>
        </is>
      </c>
      <c r="C18" s="7" t="n">
        <v>200.24</v>
      </c>
      <c r="D18" s="7" t="n">
        <v>187.29</v>
      </c>
      <c r="E18" s="7" t="n">
        <v>221.32</v>
      </c>
      <c r="F18" s="4" t="inlineStr">
        <is>
          <t xml:space="preserve"> </t>
        </is>
      </c>
      <c r="G18" s="4" t="inlineStr">
        <is>
          <t xml:space="preserve"> </t>
        </is>
      </c>
    </row>
    <row r="19">
      <c r="A19" s="4" t="inlineStr">
        <is>
          <t>Net Income (Loss)</t>
        </is>
      </c>
      <c r="B19" s="4" t="inlineStr">
        <is>
          <t xml:space="preserve"> </t>
        </is>
      </c>
      <c r="C19" s="5" t="n">
        <v>118609</v>
      </c>
      <c r="D19" s="5" t="n">
        <v>209072</v>
      </c>
      <c r="E19" s="5" t="n">
        <v>183608</v>
      </c>
      <c r="F19" s="4" t="inlineStr">
        <is>
          <t xml:space="preserve"> </t>
        </is>
      </c>
      <c r="G19" s="4" t="inlineStr">
        <is>
          <t xml:space="preserve"> </t>
        </is>
      </c>
    </row>
    <row r="20">
      <c r="A20" s="4" t="inlineStr">
        <is>
          <t>Company Selected Measure Amount</t>
        </is>
      </c>
      <c r="B20" s="4" t="inlineStr">
        <is>
          <t xml:space="preserve"> </t>
        </is>
      </c>
      <c r="C20" s="6" t="n">
        <v>262055000</v>
      </c>
      <c r="D20" s="6" t="n">
        <v>299598000</v>
      </c>
      <c r="E20" s="6" t="n">
        <v>273535000</v>
      </c>
      <c r="F20" s="4" t="inlineStr">
        <is>
          <t xml:space="preserve"> </t>
        </is>
      </c>
      <c r="G20" s="4" t="inlineStr">
        <is>
          <t xml:space="preserve"> </t>
        </is>
      </c>
    </row>
    <row r="21">
      <c r="A21" s="4" t="inlineStr">
        <is>
          <t>Measure [Axis]: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easure Na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Adjusted EBITDA</t>
        </is>
      </c>
    </row>
    <row r="24">
      <c r="A24" s="4" t="inlineStr">
        <is>
          <t>Kusserow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O Total Compensation Amount</t>
        </is>
      </c>
      <c r="B26" s="4" t="inlineStr">
        <is>
          <t xml:space="preserve"> </t>
        </is>
      </c>
      <c r="C26" s="5" t="n">
        <v>4075992</v>
      </c>
      <c r="D26" s="5" t="n">
        <v>8348257</v>
      </c>
      <c r="E26" s="5" t="n">
        <v>6361976</v>
      </c>
      <c r="F26" s="4" t="inlineStr">
        <is>
          <t xml:space="preserve"> </t>
        </is>
      </c>
      <c r="G26" s="4" t="inlineStr">
        <is>
          <t xml:space="preserve"> </t>
        </is>
      </c>
    </row>
    <row r="27">
      <c r="A27" s="4" t="inlineStr">
        <is>
          <t>PEO Actually Paid Compensation Amount</t>
        </is>
      </c>
      <c r="B27" s="4" t="inlineStr">
        <is>
          <t xml:space="preserve"> </t>
        </is>
      </c>
      <c r="C27" s="6" t="n">
        <v>-1908729</v>
      </c>
      <c r="D27" s="6" t="n">
        <v>-6909725</v>
      </c>
      <c r="E27" s="6" t="n">
        <v>15673898</v>
      </c>
      <c r="F27" s="4" t="inlineStr">
        <is>
          <t xml:space="preserve"> </t>
        </is>
      </c>
      <c r="G27" s="4" t="inlineStr">
        <is>
          <t xml:space="preserve"> </t>
        </is>
      </c>
    </row>
    <row r="28">
      <c r="A28" s="4" t="inlineStr">
        <is>
          <t>PEO Name</t>
        </is>
      </c>
      <c r="B28" s="4" t="inlineStr">
        <is>
          <t xml:space="preserve"> </t>
        </is>
      </c>
      <c r="C28" s="4" t="inlineStr">
        <is>
          <t xml:space="preserve"> </t>
        </is>
      </c>
      <c r="D28" s="4" t="inlineStr">
        <is>
          <t xml:space="preserve"> </t>
        </is>
      </c>
      <c r="E28" s="4" t="inlineStr">
        <is>
          <t xml:space="preserve"> </t>
        </is>
      </c>
      <c r="F28" s="4" t="inlineStr">
        <is>
          <t>Kusserow</t>
        </is>
      </c>
      <c r="G28" s="4" t="inlineStr">
        <is>
          <t xml:space="preserve"> </t>
        </is>
      </c>
    </row>
    <row r="29">
      <c r="A29" s="4" t="inlineStr">
        <is>
          <t>Kusserow [Member] | Adjustment Type 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djustment to Compensation Amount</t>
        </is>
      </c>
      <c r="B31" s="4" t="inlineStr">
        <is>
          <t xml:space="preserve"> </t>
        </is>
      </c>
      <c r="C31" s="6" t="n">
        <v>-3500248</v>
      </c>
      <c r="D31" s="6" t="n">
        <v>-7245979</v>
      </c>
      <c r="E31" s="6" t="n">
        <v>-4879990</v>
      </c>
      <c r="F31" s="4" t="inlineStr">
        <is>
          <t xml:space="preserve"> </t>
        </is>
      </c>
      <c r="G31" s="4" t="inlineStr">
        <is>
          <t xml:space="preserve"> </t>
        </is>
      </c>
    </row>
    <row r="32">
      <c r="A32" s="4" t="inlineStr">
        <is>
          <t>Kusserow [Member] | Adjustment Type 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djustment to Compensation Amount</t>
        </is>
      </c>
      <c r="B34" s="4" t="inlineStr">
        <is>
          <t xml:space="preserve"> </t>
        </is>
      </c>
      <c r="C34" s="6" t="n">
        <v>0</v>
      </c>
      <c r="D34" s="6" t="n">
        <v>0</v>
      </c>
      <c r="E34" s="6" t="n">
        <v>0</v>
      </c>
      <c r="F34" s="4" t="inlineStr">
        <is>
          <t xml:space="preserve"> </t>
        </is>
      </c>
      <c r="G34" s="4" t="inlineStr">
        <is>
          <t xml:space="preserve"> </t>
        </is>
      </c>
    </row>
    <row r="35">
      <c r="A35" s="4" t="inlineStr">
        <is>
          <t>Kusserow [Member] | Adjustment Type 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justment to Compensation Amount</t>
        </is>
      </c>
      <c r="B37" s="4" t="inlineStr">
        <is>
          <t xml:space="preserve"> </t>
        </is>
      </c>
      <c r="C37" s="6" t="n">
        <v>-1569889</v>
      </c>
      <c r="D37" s="6" t="n">
        <v>-3272473</v>
      </c>
      <c r="E37" s="6" t="n">
        <v>2320088</v>
      </c>
      <c r="F37" s="4" t="inlineStr">
        <is>
          <t xml:space="preserve"> </t>
        </is>
      </c>
      <c r="G37" s="4" t="inlineStr">
        <is>
          <t xml:space="preserve"> </t>
        </is>
      </c>
    </row>
    <row r="38">
      <c r="A38" s="4" t="inlineStr">
        <is>
          <t>Kusserow [Member] | Adjustment Type 4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djustment to Compensation Amount</t>
        </is>
      </c>
      <c r="B40" s="4" t="inlineStr">
        <is>
          <t xml:space="preserve"> </t>
        </is>
      </c>
      <c r="C40" s="6" t="n">
        <v>0</v>
      </c>
      <c r="D40" s="6" t="n">
        <v>-4739530</v>
      </c>
      <c r="E40" s="6" t="n">
        <v>11881642</v>
      </c>
      <c r="F40" s="4" t="inlineStr">
        <is>
          <t xml:space="preserve"> </t>
        </is>
      </c>
      <c r="G40" s="4" t="inlineStr">
        <is>
          <t xml:space="preserve"> </t>
        </is>
      </c>
    </row>
    <row r="41">
      <c r="A41" s="4" t="inlineStr">
        <is>
          <t>Kusserow [Member] | Adjustment Type 5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djustment to Compensation Amount</t>
        </is>
      </c>
      <c r="B43" s="4" t="inlineStr">
        <is>
          <t xml:space="preserve"> </t>
        </is>
      </c>
      <c r="C43" s="6" t="n">
        <v>-914584</v>
      </c>
      <c r="D43" s="6" t="n">
        <v>0</v>
      </c>
      <c r="E43" s="6" t="n">
        <v>-9818</v>
      </c>
      <c r="F43" s="4" t="inlineStr">
        <is>
          <t xml:space="preserve"> </t>
        </is>
      </c>
      <c r="G43" s="4" t="inlineStr">
        <is>
          <t xml:space="preserve"> </t>
        </is>
      </c>
    </row>
    <row r="44">
      <c r="A44" s="4" t="inlineStr">
        <is>
          <t>Gerar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O Total Compensation Amount</t>
        </is>
      </c>
      <c r="B46" s="4" t="inlineStr">
        <is>
          <t xml:space="preserve"> </t>
        </is>
      </c>
      <c r="C46" s="6" t="n">
        <v>4288987</v>
      </c>
      <c r="D46" s="4" t="inlineStr">
        <is>
          <t xml:space="preserve"> </t>
        </is>
      </c>
      <c r="E46" s="4" t="inlineStr">
        <is>
          <t xml:space="preserve"> </t>
        </is>
      </c>
      <c r="F46" s="4" t="inlineStr">
        <is>
          <t xml:space="preserve"> </t>
        </is>
      </c>
      <c r="G46" s="4" t="inlineStr">
        <is>
          <t xml:space="preserve"> </t>
        </is>
      </c>
    </row>
    <row r="47">
      <c r="A47" s="4" t="inlineStr">
        <is>
          <t>PEO Actually Paid Compensation Amount</t>
        </is>
      </c>
      <c r="B47" s="4" t="inlineStr">
        <is>
          <t xml:space="preserve"> </t>
        </is>
      </c>
      <c r="C47" s="6" t="n">
        <v>640970</v>
      </c>
      <c r="D47" s="4" t="inlineStr">
        <is>
          <t xml:space="preserve"> </t>
        </is>
      </c>
      <c r="E47" s="4" t="inlineStr">
        <is>
          <t xml:space="preserve"> </t>
        </is>
      </c>
      <c r="F47" s="4" t="inlineStr">
        <is>
          <t xml:space="preserve"> </t>
        </is>
      </c>
      <c r="G47" s="4" t="inlineStr">
        <is>
          <t xml:space="preserve"> </t>
        </is>
      </c>
    </row>
    <row r="48">
      <c r="A48" s="4" t="inlineStr">
        <is>
          <t>PEO Name</t>
        </is>
      </c>
      <c r="B48" s="4" t="inlineStr">
        <is>
          <t>Gerard</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erard [Member] | Adjustment Type 1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justment to Compensation Amount</t>
        </is>
      </c>
      <c r="B51" s="4" t="inlineStr">
        <is>
          <t xml:space="preserve"> </t>
        </is>
      </c>
      <c r="C51" s="6" t="n">
        <v>-2625199</v>
      </c>
      <c r="D51" s="4" t="inlineStr">
        <is>
          <t xml:space="preserve"> </t>
        </is>
      </c>
      <c r="E51" s="4" t="inlineStr">
        <is>
          <t xml:space="preserve"> </t>
        </is>
      </c>
      <c r="F51" s="4" t="inlineStr">
        <is>
          <t xml:space="preserve"> </t>
        </is>
      </c>
      <c r="G51" s="4" t="inlineStr">
        <is>
          <t xml:space="preserve"> </t>
        </is>
      </c>
    </row>
    <row r="52">
      <c r="A52" s="4" t="inlineStr">
        <is>
          <t>Gerard [Member] | Adjustment Type 2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justment to Compensation Amount</t>
        </is>
      </c>
      <c r="B54" s="4" t="inlineStr">
        <is>
          <t xml:space="preserve"> </t>
        </is>
      </c>
      <c r="C54" s="6" t="n">
        <v>-875270</v>
      </c>
      <c r="D54" s="4" t="inlineStr">
        <is>
          <t xml:space="preserve"> </t>
        </is>
      </c>
      <c r="E54" s="4" t="inlineStr">
        <is>
          <t xml:space="preserve"> </t>
        </is>
      </c>
      <c r="F54" s="4" t="inlineStr">
        <is>
          <t xml:space="preserve"> </t>
        </is>
      </c>
      <c r="G54" s="4" t="inlineStr">
        <is>
          <t xml:space="preserve"> </t>
        </is>
      </c>
    </row>
    <row r="55">
      <c r="A55" s="4" t="inlineStr">
        <is>
          <t>Gerard [Member] | Adjustment Type 3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djustment to Compensation Amount</t>
        </is>
      </c>
      <c r="B57" s="4" t="inlineStr">
        <is>
          <t xml:space="preserve"> </t>
        </is>
      </c>
      <c r="C57" s="6" t="n">
        <v>0</v>
      </c>
      <c r="D57" s="4" t="inlineStr">
        <is>
          <t xml:space="preserve"> </t>
        </is>
      </c>
      <c r="E57" s="4" t="inlineStr">
        <is>
          <t xml:space="preserve"> </t>
        </is>
      </c>
      <c r="F57" s="4" t="inlineStr">
        <is>
          <t xml:space="preserve"> </t>
        </is>
      </c>
      <c r="G57" s="4" t="inlineStr">
        <is>
          <t xml:space="preserve"> </t>
        </is>
      </c>
    </row>
    <row r="58">
      <c r="A58" s="4" t="inlineStr">
        <is>
          <t>Gerard [Member] | Adjustment Type 4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justment to Compensation Amount</t>
        </is>
      </c>
      <c r="B60" s="4" t="inlineStr">
        <is>
          <t xml:space="preserve"> </t>
        </is>
      </c>
      <c r="C60" s="6" t="n">
        <v>0</v>
      </c>
      <c r="D60" s="4" t="inlineStr">
        <is>
          <t xml:space="preserve"> </t>
        </is>
      </c>
      <c r="E60" s="4" t="inlineStr">
        <is>
          <t xml:space="preserve"> </t>
        </is>
      </c>
      <c r="F60" s="4" t="inlineStr">
        <is>
          <t xml:space="preserve"> </t>
        </is>
      </c>
      <c r="G60" s="4" t="inlineStr">
        <is>
          <t xml:space="preserve"> </t>
        </is>
      </c>
    </row>
    <row r="61">
      <c r="A61" s="4" t="inlineStr">
        <is>
          <t>Gerard [Member] | Adjustment Type 5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justment to Compensation Amount</t>
        </is>
      </c>
      <c r="B63" s="4" t="inlineStr">
        <is>
          <t xml:space="preserve"> </t>
        </is>
      </c>
      <c r="C63" s="6" t="n">
        <v>-147548</v>
      </c>
      <c r="D63" s="4" t="inlineStr">
        <is>
          <t xml:space="preserve"> </t>
        </is>
      </c>
      <c r="E63" s="4" t="inlineStr">
        <is>
          <t xml:space="preserve"> </t>
        </is>
      </c>
      <c r="F63" s="4" t="inlineStr">
        <is>
          <t xml:space="preserve"> </t>
        </is>
      </c>
      <c r="G63" s="4" t="inlineStr">
        <is>
          <t xml:space="preserve"> </t>
        </is>
      </c>
    </row>
    <row r="64">
      <c r="A64" s="4" t="inlineStr">
        <is>
          <t>Non-PEO NEO [Member] | Adjustment Type 1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justment to Compensation Amount</t>
        </is>
      </c>
      <c r="B66" s="4" t="inlineStr">
        <is>
          <t xml:space="preserve"> </t>
        </is>
      </c>
      <c r="C66" s="6" t="n">
        <v>-1200137</v>
      </c>
      <c r="D66" s="6" t="n">
        <v>-2959971</v>
      </c>
      <c r="E66" s="6" t="n">
        <v>-1720005</v>
      </c>
      <c r="F66" s="4" t="inlineStr">
        <is>
          <t xml:space="preserve"> </t>
        </is>
      </c>
      <c r="G66" s="4" t="inlineStr">
        <is>
          <t xml:space="preserve"> </t>
        </is>
      </c>
    </row>
    <row r="67">
      <c r="A67" s="4" t="inlineStr">
        <is>
          <t>Non-PEO NEO [Member] | Adjustment Type 2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djustment to Compensation Amount</t>
        </is>
      </c>
      <c r="B69" s="4" t="inlineStr">
        <is>
          <t xml:space="preserve"> </t>
        </is>
      </c>
      <c r="C69" s="6" t="n">
        <v>-200091</v>
      </c>
      <c r="D69" s="6" t="n">
        <v>-300040</v>
      </c>
      <c r="E69" s="6" t="n">
        <v>-218652</v>
      </c>
      <c r="F69" s="4" t="inlineStr">
        <is>
          <t xml:space="preserve"> </t>
        </is>
      </c>
      <c r="G69" s="4" t="inlineStr">
        <is>
          <t xml:space="preserve"> </t>
        </is>
      </c>
    </row>
    <row r="70">
      <c r="A70" s="4" t="inlineStr">
        <is>
          <t>Non-PEO NEO [Member] | Adjustment Type 3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djustment to Compensation Amount</t>
        </is>
      </c>
      <c r="B72" s="4" t="inlineStr">
        <is>
          <t xml:space="preserve"> </t>
        </is>
      </c>
      <c r="C72" s="6" t="n">
        <v>-117678</v>
      </c>
      <c r="D72" s="6" t="n">
        <v>-363191</v>
      </c>
      <c r="E72" s="6" t="n">
        <v>282926</v>
      </c>
      <c r="F72" s="4" t="inlineStr">
        <is>
          <t xml:space="preserve"> </t>
        </is>
      </c>
      <c r="G72" s="4" t="inlineStr">
        <is>
          <t xml:space="preserve"> </t>
        </is>
      </c>
    </row>
    <row r="73">
      <c r="A73" s="4" t="inlineStr">
        <is>
          <t>Non-PEO NEO [Member] | Adjustment Type 4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djustment to Compensation Amount</t>
        </is>
      </c>
      <c r="B75" s="4" t="inlineStr">
        <is>
          <t xml:space="preserve"> </t>
        </is>
      </c>
      <c r="C75" s="6" t="n">
        <v>-69285</v>
      </c>
      <c r="D75" s="6" t="n">
        <v>-266846</v>
      </c>
      <c r="E75" s="6" t="n">
        <v>368979</v>
      </c>
      <c r="F75" s="4" t="inlineStr">
        <is>
          <t xml:space="preserve"> </t>
        </is>
      </c>
      <c r="G75" s="4" t="inlineStr">
        <is>
          <t xml:space="preserve"> </t>
        </is>
      </c>
    </row>
    <row r="76">
      <c r="A76" s="4" t="inlineStr">
        <is>
          <t>Non-PEO NEO [Member] | Adjustment Type 5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djustment to Compensation Amount</t>
        </is>
      </c>
      <c r="B78" s="4" t="inlineStr">
        <is>
          <t xml:space="preserve"> </t>
        </is>
      </c>
      <c r="C78" s="5" t="n">
        <v>-10190</v>
      </c>
      <c r="D78" s="5" t="n">
        <v>-19341</v>
      </c>
      <c r="E78" s="5" t="n">
        <v>59310</v>
      </c>
      <c r="F78" s="4" t="inlineStr">
        <is>
          <t xml:space="preserve"> </t>
        </is>
      </c>
      <c r="G78"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11:29Z</dcterms:created>
  <dcterms:modified xmlns:dcterms="http://purl.org/dc/terms/" xmlns:xsi="http://www.w3.org/2001/XMLSchema-instance" xsi:type="dcterms:W3CDTF">2023-04-27T20:11:29Z</dcterms:modified>
</cp:coreProperties>
</file>